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BLACKRO" sheetId="2" r:id="rId2"/>
    <s:sheet name="Risk_Return Detail Data- BLACK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BLACKROCK LIQUIDIT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0,
		2016</t>
  </si>
  <si>
    <t>Document Effective Date</t>
  </si>
  <si>
    <t>dei_DocumentEffectiveDate</t>
  </si>
  <si>
    <t>Prospectus Date</t>
  </si>
  <si>
    <t>rr_ProspectusDate</t>
  </si>
  <si>
    <t>Feb. 29,
		2016</t>
  </si>
  <si>
    <t>Feb. 29, 2016</t>
  </si>
  <si>
    <t xml:space="preserve">BLACKROCK LIQUIDITY FUNDS Federal Trust Fund Treasury Trust Fund (each a Fund and collectively, the Funds) Supplement dated June 20, 2016 to the Premier Shares Prospectus of the Funds, dated February 29, 2016 Effective as of July 1, 2016, BlackRock Advisors, LLC (BlackRock) has contractually agreed to cap certain expenses of each Fund at a lower level. To achieve these expense caps, BlackRock has agreed to waive fees and/or reimburse ordinary operating expenses in order to keep combined Management Fees and Miscellaneous/Other Expenses, excluding certain expenses described in the prospectus, from exceeding a certain limit. Accordingly, effective as of July 1, 2016, the Funds prospectus is amended as follows: Footnote 1 under the Annual Fund Operating Expenses table in the section of the prospectus entitled Fund OverviewKey Facts About Federal Trust FundFees and Expenses of the Fund is deleted in its entirety and replaced with the following: 1 As described in the Management of the Funds section of the Funds prospectus beginning on page 34, BlackRock Advisors, LLC (BlackRock), the Funds investment manager, has contractually agreed to waive fees and/or reimburse ordinary operating expenses in order to keep combined Management Fees and Miscellaneous/Other Expenses from exceeding 0.17% of average daily net assets through February 28, 2018. The agreement may be terminated upon 90 days notice by a majority of the non-interested trustees of the Trust or by a vote of a majority of the outstanding voting securities of the Fund. Footnote 1 under the Annual Fund Operating Expenses table in the section of the prospectus entitled Fund OverviewKey Facts About Treasury Trust FundFees and Expenses of the Fund is deleted in its entirety and replaced with the following: 1 As described in the Management of the Funds section of the Funds prospectus beginning on page 34, BlackRock Advisors, LLC (BlackRock), the Funds investment manager, has contractually agreed to waive fees and/or reimburse ordinary operating expenses in order to keep combined Management Fees and Miscellaneous/Other Expenses from exceeding 0.17% of average daily net assets through February 28, 2018. The agreement may be terminated upon 90 days notice by a majority of the non-interested trustees of the Trust or by a vote of a majority of the outstanding voting securities of the Fund. </t>
  </si>
  <si>
    <t>Supplement [Text Block]</t>
  </si>
  <si>
    <t>brlf13_SupplementTextBlock</t>
  </si>
  <si>
    <t>BLACKROCK LIQUIDITY FEDERAL TRUST FUND</t>
  </si>
  <si>
    <t xml:space="preserve">BLACKROCK LIQUIDITY FUNDS Federal Trust Fund (each a Fund and collectively, the Funds) Supplement dated June 20, 2016 to the Premier Shares Prospectus of the Funds, dated February 29, 2016 Effective as of July 1, 2016, BlackRock Advisors, LLC (BlackRock) has contractually agreed to cap certain expenses of each Fund at a lower level. To achieve these expense caps, BlackRock has agreed to waive fees and/or reimburse ordinary operating expenses in order to keep combined Management Fees and Miscellaneous/Other Expenses, excluding certain expenses described in the prospectus, from exceeding a certain limit. Accordingly, effective as of July 1, 2016, the Funds prospectus is amended as follows: Footnote 1 under the Annual Fund Operating Expenses table in the section of the prospectus entitled Fund OverviewKey Facts About Federal Trust FundFees and Expenses of the Fund is deleted in its entirety and replaced with the following: 1 As described in the Management of the Funds section of the Funds prospectus beginning on page 34, BlackRock Advisors, LLC (BlackRock), the Funds investment manager, has contractually agreed to waive fees and/or reimburse ordinary operating expenses in order to keep combined Management Fees and Miscellaneous/Other Expenses from exceeding 0.17% of average daily net assets through February 28, 2018. The agreement may be terminated upon 90 days notice by a majority of the non-interested trustees of the Trust or by a vote of a majority of the outstanding voting securities of the Fund. </t>
  </si>
  <si>
    <t>BLACKROCK LIQUIDITY TREASURY TRUST FUND</t>
  </si>
  <si>
    <t xml:space="preserve">BLACKROCK LIQUIDITY FUNDS Treasury Trust Fund (each a Fund and collectively, the Funds) Supplement dated June 20, 2016 to the Premier Shares Prospectus of the Funds, dated February 29, 2016 Effective as of July 1, 2016, BlackRock Advisors, LLC (BlackRock) has contractually agreed to cap certain expenses of each Fund at a lower level. To achieve these expense caps, BlackRock has agreed to waive fees and/or reimburse ordinary operating expenses in order to keep combined Management Fees and Miscellaneous/Other Expenses, excluding certain expenses described in the prospectus, from exceeding a certain limit. Accordingly, effective as of July 1, 2016, the Funds prospectus is amended as follows: Footnote 1 under the Annual Fund Operating Expenses table in the section of the prospectus entitled Fund OverviewKey Facts About Treasury Trust FundFees and Expenses of the Fund is deleted in its entirety and replaced with the following: 1 As described in the Management of the Funds section of the Funds prospectus beginning on page 34, BlackRock Advisors, LLC (BlackRock), the Funds investment manager, has contractually agreed to waive fees and/or reimburse ordinary operating expenses in order to keep combined Management Fees and Miscellaneous/Other Expenses from exceeding 0.17% of average daily net assets through February 28, 2018. The agreement may be terminated upon 90 days notice by a majority of the non-interested trustees of the Trust or by a vote of a majority of the outstanding voting securities of the Fund. 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6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6">
        <v>97098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27</v>
      </c>
    </row>
    <row r="2" spans="1:1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27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29</v>
      </c>
      <c t="s" r="B5" s="4">
        <v>30</v>
      </c>
      <c t="s" r="C5" s="4">
        <v>28</v>
      </c>
    </row>
    <row r="6" spans="1:3">
      <c t="s" r="A6" s="4">
        <v>31</v>
      </c>
    </row>
    <row r="7" spans="1:3">
      <c t="s" r="A7" s="3">
        <v>3</v>
      </c>
      <c t="s" r="B7" s="4">
        <v>4</v>
      </c>
    </row>
    <row r="8" spans="1:3">
      <c t="s" r="A8" s="4">
        <v>29</v>
      </c>
      <c t="s" r="B8" s="4">
        <v>30</v>
      </c>
      <c t="s" r="C8" s="4">
        <v>32</v>
      </c>
    </row>
    <row r="9" spans="1:3">
      <c t="s" r="A9" s="4">
        <v>33</v>
      </c>
    </row>
    <row r="10" spans="1:3">
      <c t="s" r="A10" s="3">
        <v>3</v>
      </c>
      <c t="s" r="B10" s="4">
        <v>4</v>
      </c>
    </row>
    <row r="11" spans="1:3">
      <c t="s" r="A11" s="4">
        <v>29</v>
      </c>
      <c t="s" r="B11" s="4">
        <v>30</v>
      </c>
      <c t="s" r="C11" s="4">
        <v>3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6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6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BLACKRO</vt:lpstr>
      <vt:lpstr>Risk_Return Detail Data- BLACK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08T10:51:48Z</dcterms:created>
  <dcterms:modified xmlns:dcterms="http://purl.org/dc/terms/" xmlns:xsi="http://www.w3.org/2001/XMLSchema-instance" xsi:type="dcterms:W3CDTF">2016-07-08T10:51:4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